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PowerSh" sheetId="2" state="visible" r:id="rId2"/>
    <sheet xmlns:r="http://schemas.openxmlformats.org/officeDocument/2006/relationships" name="Risk_Return Detail Data- PowerS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4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Oct. 31,
		2016</t>
  </si>
  <si>
    <t>Registrant Name</t>
  </si>
  <si>
    <t>dei_EntityRegistrantName</t>
  </si>
  <si>
    <t>PowerShares Exchange-Traded Fund Trust II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ec. 22,
		2017</t>
  </si>
  <si>
    <t>Document Effective Date</t>
  </si>
  <si>
    <t>dei_DocumentEffectiveDate</t>
  </si>
  <si>
    <t>Prospectus Date</t>
  </si>
  <si>
    <t>rr_ProspectusDate</t>
  </si>
  <si>
    <t>Feb. 24,
		2017</t>
  </si>
  <si>
    <t>Feb. 24, 2017</t>
  </si>
  <si>
    <t>POWERSHARES EXCHANGE-TRADED FUND TRUST II SUPPLEMENT DATED DECEMBER 22, 2017 TO THE PROSPECTUS AND STATEMENT OF ADDITIONAL INFORMATION DATED FEBRUARY 24, 2017 OF: PowerShares S&amp;P 500 Enhanced Value Portfolio PowerShares S&amp;P 500 Momentum Portfolio Important Notice Regarding a Change to the Unitary Management Fee of PowerShares S&amp;P 500 Enhanced Value Portfolio and PowerShares S&amp;P 500 Momentum Portfolio (each, a "Fund" and together, the "Funds") At a meeting held on December 19, 2017, the Board of Trustees (the "Board") of the PowerShares Exchange-Traded Fund Trust II approved a reduction in the annual unitary management fee of each Fund to 0.13% of such Fund's average daily net assets. The reduced unitary management fees for the Funds will become effective on January 1, 2018.</t>
  </si>
  <si>
    <t>Supplement [Text Block]</t>
  </si>
  <si>
    <t>petft2_SupplementTextBlock</t>
  </si>
  <si>
    <t>PowerShares S&amp;P 500 Enhanced Value Portfolio</t>
  </si>
  <si>
    <t>POWERSHARES EXCHANGE-TRADED FUND TRUST II SUPPLEMENT DATED DECEMBER 22, 2017 TO THE PROSPECTUS AND STATEMENT OF ADDITIONAL INFORMATION DATED FEBRUARY 24, 2017 OF: PowerShares S&amp;P 500 Enhanced Value Portfolio Important Notice Regarding a Change to the Unitary Management Fee of PowerShares S&amp;P 500 Enhanced Value Portfolio and PowerShares S&amp;P 500 Momentum Portfolio (each, a "Fund" and together, the "Funds") At a meeting held on December 19, 2017, the Board of Trustees (the "Board") of the PowerShares Exchange-Traded Fund Trust II approved a reduction in the annual unitary management fee of each Fund to 0.13% of such Fund's average daily net assets. The reduced unitary management fees for the Funds will become effective on January 1, 2018.</t>
  </si>
  <si>
    <t>PowerShares S&amp;P 500 Momentum Portfolio</t>
  </si>
  <si>
    <t>POWERSHARES EXCHANGE-TRADED FUND TRUST II SUPPLEMENT DATED DECEMBER 22, 2017 TO THE PROSPECTUS AND STATEMENT OF ADDITIONAL INFORMATION DATED FEBRUARY 24, 2017 OF: PowerShares S&amp;P 500 Momentum Portfolio Important Notice Regarding a Change to the Unitary Management Fee of PowerShares S&amp;P 500 Enhanced Value Portfolio and PowerShares S&amp;P 500 Momentum Portfolio (each, a "Fund" and together, the "Funds") At a meeting held on December 19, 2017, the Board of Trustees (the "Board") of the PowerShares Exchange-Traded Fund Trust II approved a reduction in the annual unitary management fee of each Fund to 0.13% of such Fund's average daily net assets. The reduced unitary management fees for the Funds will become effective on January 1, 2018.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42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378872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27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31</v>
      </c>
    </row>
    <row r="9" spans="1:3">
      <c r="A9" s="4" t="s">
        <v>32</v>
      </c>
    </row>
    <row r="10" spans="1:3">
      <c r="A10" s="3" t="s">
        <v>3</v>
      </c>
      <c r="B10" s="4" t="s">
        <v>4</v>
      </c>
    </row>
    <row r="11" spans="1:3">
      <c r="A11" s="4" t="s">
        <v>28</v>
      </c>
      <c r="B11" s="4" t="s">
        <v>29</v>
      </c>
      <c r="C11" s="4" t="s">
        <v>33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42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12-28T12:44:06Z</dcterms:created>
  <dcterms:modified xmlns:dcterms="http://purl.org/dc/terms/" xmlns:xsi="http://www.w3.org/2001/XMLSchema-instance" xsi:type="dcterms:W3CDTF">2017-12-28T12:44:06Z</dcterms:modified>
</cp:coreProperties>
</file>